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2"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REGENERON PHARMACEUTICALS, INC.</t>
        </is>
      </c>
    </row>
    <row r="6">
      <c r="A6" s="4" t="inlineStr">
        <is>
          <t>Entity Central Index Key</t>
        </is>
      </c>
      <c r="B6" s="4" t="inlineStr">
        <is>
          <t>000087258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13" customWidth="1" min="2" max="2"/>
    <col width="80" customWidth="1" min="3" max="3"/>
    <col width="21" customWidth="1" min="4" max="4"/>
    <col width="21" customWidth="1" min="5" max="5"/>
    <col width="21" customWidth="1" min="6" max="6"/>
    <col width="21" customWidth="1" min="7" max="7"/>
  </cols>
  <sheetData>
    <row r="1">
      <c r="A1" s="1" t="inlineStr">
        <is>
          <t>Pay vs Performance Disclosure - USD ($)</t>
        </is>
      </c>
      <c r="C1" s="2" t="inlineStr">
        <is>
          <t>12 Months Ended</t>
        </is>
      </c>
    </row>
    <row r="2">
      <c r="C2" s="2" t="inlineStr">
        <is>
          <t>Dec. 31, 2024</t>
        </is>
      </c>
      <c r="D2" s="2" t="inlineStr">
        <is>
          <t>Dec. 31, 2023</t>
        </is>
      </c>
      <c r="E2" s="2" t="inlineStr">
        <is>
          <t>Dec. 31, 2022</t>
        </is>
      </c>
      <c r="F2" s="2" t="inlineStr">
        <is>
          <t>Dec. 31, 2021</t>
        </is>
      </c>
      <c r="G2" s="2" t="inlineStr">
        <is>
          <t>Dec. 31, 2020</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C4" s="4" t="inlineStr">
        <is>
          <t>Pay Versus Performance As required by Item 402(v) of Regulation S-K,
the following table and accompanying footnotes and discussion provide certain information regarding executive compensation of our
principal executive officer (“PEO”) and non-PEO NEOs (“Non-PEO NEOs”) and measures of Company performance
for the years presented. Except where expressly stated, the information presented below was not considered by the Compensation
Committee in structuring our executive compensation program for the years presented, and the reader should instead refer to the
section “Compensation Discussion and Analysis” for a description of the philosophy, objectives, and structure of our
pay program.
A B C D E F G H I
Value of Initial Fixed
Year Summary Compensation Table Total for PEO ($) 1 Compensation “Actually Paid” to PEO ($) 1,2,3 Average Summary Compensation Table Total for Non-PEO NEOs ($) 1 Average Compensation “Actually Paid” to Non-PEO NEOs ($) 1,2,3 TSR ($) Peer Group TSR ($) 4 Net Income ($) Stock Price ($) 5
2024 6,823,034 (37,696,190) 6,073,090 (9,153,791) 189.71 172.62 4,412,600,000 712.33
2023 8,184,338 141,071,193 6,713,442 46,896,425 233.91 159.01 3,953,600,000 878.29
2022 7,004,069 98,786,583 8,061,639 32,174,465 192.15 153.08 4,338,400,000 721.49
2021 6,470,514 123,744,652 7,548,928 40,168,860 168.19 137.47 8,075,300,000 631.52
2020 135,350,121 153,035,522 40,058,597 48,557,559 128.66 110.52 3,513,200,000 483.11
1 Leonard S. Schleifer, M.D., Ph.D.
was our PEO for each year presented. George D. Yancopoulos, M.D., Ph.D., Robert E. Landry, Daniel P. Van Plew, and Andrew
J. Murphy, Ph.D. comprise the Non-PEO NEOs for 2020 and 2023; and each of these individuals plus Joseph J. LaRosa, Marion
McCourt, and Christopher Fenimore comprise the Non-PEO NEOs for 2021, 2022, and 2024, respectively.
2 The amounts shown for “Compensation
“Actually Paid”” have been calculated in accordance with Item 402(v) of Regulation S-K and do not reflect
compensation actually earned, realized, or received by the Company’s NEOs. These amounts reflect total compensation
as reported in the Summary Compensation Table with certain adjustments as described in footnote 3 below.
3 “Compensation “Actually Paid””
reflects the exclusions and inclusions of equity awards for the PEO and the Non-PEO NEOs as set forth below and calculated
in accordance with FASB ASC Topic 718 using the valuation methodologies and assumptions set forth in the calculation of the
grant date fair value of these awards as disclosed in the Company’s audited financial statements for the fiscal year
in which the equity awards were granted.
The “Exclusion of Stock Awards and Option
Awards from Summary Compensation Table” columns in the tables below reflect the aggregate amounts reported in the Summary
Compensation Table for the applicable year in the “Stock Awards” and “Option Awards” columns.
4 The Peer Group TSR shown in this table utilizes the NASDAQ
US Benchmark Pharmaceuticals Total Return Index (“NQ US Pharma Index”), which we also utilized in the stock performance
graph required by Item 201(e) of Regulation S-K included in our Annual Reports on Form 10-K for the years reflected in the
table above. The comparison assumes $100 was invested for the period starting December 31, 2019 through December 31 of the
applicable fiscal year in each of the Company’s common stock and the NQ US Pharma Index. All dollar values assume reinvestment
of the pre-tax value of dividends paid by companies included in the NQ US Pharma Index. The historical stock price performance
of our common stock shown is not necessarily indicative of future stock price performance.
5 Pursuant to Item 402(v) of Regulation S-K, we determined our stock
price to be the most important financial performance measure used to link Company performance to Compensation “Actually
Paid” to our NEOs in 2024. This performance measure may not have been the most important financial performance measure
for prior years and we may determine a different financial performance measure to be the most important such measure in future
years.
1 Leonard S. Schleifer
2 The amounts shown for “Compensation
“Actually Paid”” have been calculated in accordance with Item 402(v) of Regulation S-K and do not reflect
compensation actually earned, realized, or received by the Company’s NEOs. These amounts reflect total compensation
as reported in the Summary Compensation Table with certain adjustments as described in footnote 3 below.
3 “Compensation “Actually Paid””
reflects the exclusions and inclusions of equity awards for the PEO and the Non-PEO NEOs as set forth below and calculated
in accordance with FASB ASC Topic 718 using the valuation methodologies and assumptions set forth in the calculation of the
grant date fair value of these awards as disclosed in the Company’s audited financial statements for the fiscal year
in which the equity awards were granted.
The “Exclusion of Stock Awards and Option
Awards from Summary Compensation Table” columns in the tables below reflect the aggregate amounts reported in the Summary
Compensation Table for the applicable year in the “Stock Awards” and “Option Awards” columns.
Year Summary
Compensation Table Total for PEO ($) Exclusion of Stock Awards and Option Awards from Summary Compensation Table for PEO ($) Inclusion of Item 402(v) Equity Award Values for PEO ($) Compensation “Actually Paid” to PEO ($)
2024 6,823,034 0 (44,519,224) (37,696,190)
Year Average Summary Compensation Table Total for Non-PEO NEOs ($) Exclusion of Stock Awards and Option Awards from Summary Compensation Table for Non-PEO NEOs ($) Inclusion of Item 402(v) Equity Award Values for Non-PEO NEOs ($) Average Compensation “Actually Paid” to Non-PEO NEOs ($)
2024 6,073,090 (3,699,679) (11,527,202) (9,153,791)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Inclusion of Equity Values for PEO ($)
2024 0 (44,519,224) 0 0 0 0 (44,519,224)
Year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 PEO NEOs ($) Total—Average Inclusion of Equity Values for Non-PEO NEOs ($)
2024 3,264,990 (11,592,995) 0 (1,537,430) (1,661,767) 0 (11,527,202)
4 The Peer Group TSR shown in this table utilizes the NASDAQ
US Benchmark Pharmaceuticals Total Return Index (“NQ US Pharma Index”), which we also utilized in the stock performance
graph required by Item 201(e) of Regulation S-K included in our Annual Reports on Form 10-K for the years reflected in the
table above. The comparison assumes $100 was invested for the period starting December 31, 2019 through December 31 of the
applicable fiscal year in each of the Company’s common stock and the NQ US Pharma Index. All dollar values assume reinvestment
of the pre-tax value of dividends paid by companies included in the NQ US Pharma Index. The historical stock price performance
of our common stock shown is not necessarily indicative of future stock price performance.
5 Pursuant to Item 402(v) of Regulation S-K, we determined our stock
price</t>
        </is>
      </c>
      <c r="D4" s="4" t="inlineStr">
        <is>
          <t xml:space="preserve"> </t>
        </is>
      </c>
      <c r="E4" s="4" t="inlineStr">
        <is>
          <t xml:space="preserve"> </t>
        </is>
      </c>
      <c r="F4" s="4" t="inlineStr">
        <is>
          <t xml:space="preserve"> </t>
        </is>
      </c>
      <c r="G4" s="4" t="inlineStr">
        <is>
          <t xml:space="preserve"> </t>
        </is>
      </c>
    </row>
    <row r="5">
      <c r="A5" s="4" t="inlineStr">
        <is>
          <t>Company Selected Measure Name</t>
        </is>
      </c>
      <c r="C5" s="4" t="inlineStr">
        <is>
          <t>stock
    price</t>
        </is>
      </c>
      <c r="D5" s="4" t="inlineStr">
        <is>
          <t xml:space="preserve"> </t>
        </is>
      </c>
      <c r="E5" s="4" t="inlineStr">
        <is>
          <t xml:space="preserve"> </t>
        </is>
      </c>
      <c r="F5" s="4" t="inlineStr">
        <is>
          <t xml:space="preserve"> </t>
        </is>
      </c>
      <c r="G5" s="4" t="inlineStr">
        <is>
          <t xml:space="preserve"> </t>
        </is>
      </c>
    </row>
    <row r="6">
      <c r="A6" s="4" t="inlineStr">
        <is>
          <t>Named Executive Officers, Footnote [Text Block]</t>
        </is>
      </c>
      <c r="C6" s="4" t="inlineStr">
        <is>
          <t>1 Leonard S. Schleifer</t>
        </is>
      </c>
      <c r="D6" s="4" t="inlineStr">
        <is>
          <t xml:space="preserve"> </t>
        </is>
      </c>
      <c r="E6" s="4" t="inlineStr">
        <is>
          <t xml:space="preserve"> </t>
        </is>
      </c>
      <c r="F6" s="4" t="inlineStr">
        <is>
          <t xml:space="preserve"> </t>
        </is>
      </c>
      <c r="G6" s="4" t="inlineStr">
        <is>
          <t xml:space="preserve"> </t>
        </is>
      </c>
    </row>
    <row r="7">
      <c r="A7" s="4" t="inlineStr">
        <is>
          <t>Peer Group Issuers, Footnote</t>
        </is>
      </c>
      <c r="C7" s="4" t="inlineStr">
        <is>
          <t>4 The Peer Group TSR shown in this table utilizes the NASDAQ
US Benchmark Pharmaceuticals Total Return Index (“NQ US Pharma Index”), which we also utilized in the stock performance
graph required by Item 201(e) of Regulation S-K included in our Annual Reports on Form 10-K for the years reflected in the
table above. The comparison assumes $100 was invested for the period starting December 31, 2019 through December 31 of the
applicable fiscal year in each of the Company’s common stock and the NQ US Pharma Index. All dollar values assume reinvestment
of the pre-tax value of dividends paid by companies included in the NQ US Pharma Index. The historical stock price performance
of our common stock shown is not necessarily indicative of future stock price performance.</t>
        </is>
      </c>
      <c r="D7" s="4" t="inlineStr">
        <is>
          <t xml:space="preserve"> </t>
        </is>
      </c>
      <c r="E7" s="4" t="inlineStr">
        <is>
          <t xml:space="preserve"> </t>
        </is>
      </c>
      <c r="F7" s="4" t="inlineStr">
        <is>
          <t xml:space="preserve"> </t>
        </is>
      </c>
      <c r="G7" s="4" t="inlineStr">
        <is>
          <t xml:space="preserve"> </t>
        </is>
      </c>
    </row>
    <row r="8">
      <c r="A8" s="4" t="inlineStr">
        <is>
          <t>PEO Total Compensation Amount</t>
        </is>
      </c>
      <c r="B8" s="4" t="inlineStr">
        <is>
          <t>[1]</t>
        </is>
      </c>
      <c r="C8" s="5" t="n">
        <v>6823034</v>
      </c>
      <c r="D8" s="5" t="n">
        <v>8184338</v>
      </c>
      <c r="E8" s="5" t="n">
        <v>7004069</v>
      </c>
      <c r="F8" s="5" t="n">
        <v>6470514</v>
      </c>
      <c r="G8" s="5" t="n">
        <v>135350121</v>
      </c>
    </row>
    <row r="9">
      <c r="A9" s="4" t="inlineStr">
        <is>
          <t>PEO Actually Paid Compensation Amount</t>
        </is>
      </c>
      <c r="B9" s="4" t="inlineStr">
        <is>
          <t>[1],[2],[3]</t>
        </is>
      </c>
      <c r="C9" s="5" t="n">
        <v>-37696190</v>
      </c>
      <c r="D9" s="6" t="n">
        <v>141071193</v>
      </c>
      <c r="E9" s="6" t="n">
        <v>98786583</v>
      </c>
      <c r="F9" s="6" t="n">
        <v>123744652</v>
      </c>
      <c r="G9" s="6" t="n">
        <v>153035522</v>
      </c>
    </row>
    <row r="10">
      <c r="A10" s="4" t="inlineStr">
        <is>
          <t>Adjustment To PEO Compensation, Footnote</t>
        </is>
      </c>
      <c r="C10" s="4" t="inlineStr">
        <is>
          <t>Year Summary
Compensation Table Total for PEO ($) Exclusion of Stock Awards and Option Awards from Summary Compensation Table for PEO ($) Inclusion of Item 402(v) Equity Award Values for PEO ($) Compensation “Actually Paid” to PEO ($)
2024 6,823,034 0 (44,519,224) (37,696,190)
Year Year-End Fair Value of Equity Awards Granted During Year That Remained Unvested as of Last Day of Year for PEO ($) Change in Fair Value from Last Day of Prior Year to Last Day of Year of Unvested Equity Awards for PEO ($) Vesting-Date Fair Value of Equity Awards Granted During Year that Vested During Year for PEO ($) Change in Fair Value from Last Day of Prior Year to Vesting Date of Unvested Equity Awards that Vested During Year for PEO ($) Fair Value at Last Day of Prior Year of Equity Awards Forfeited During Year for PEO ($) Value of Dividends or Other Earnings Paid on Stock or Option Awards Not Otherwise Included for PEO ($) Total-Inclusion of Equity Values for PEO ($)
2024 0 (44,519,224) 0 0 0 0 (44,519,224)</t>
        </is>
      </c>
      <c r="D10" s="4" t="inlineStr">
        <is>
          <t xml:space="preserve"> </t>
        </is>
      </c>
      <c r="E10" s="4" t="inlineStr">
        <is>
          <t xml:space="preserve"> </t>
        </is>
      </c>
      <c r="F10" s="4" t="inlineStr">
        <is>
          <t xml:space="preserve"> </t>
        </is>
      </c>
      <c r="G10" s="4" t="inlineStr">
        <is>
          <t xml:space="preserve"> </t>
        </is>
      </c>
    </row>
    <row r="11">
      <c r="A11" s="4" t="inlineStr">
        <is>
          <t>Non-PEO NEO Average Total Compensation Amount</t>
        </is>
      </c>
      <c r="B11" s="4" t="inlineStr">
        <is>
          <t>[1]</t>
        </is>
      </c>
      <c r="C11" s="5" t="n">
        <v>6073090</v>
      </c>
      <c r="D11" s="6" t="n">
        <v>6713442</v>
      </c>
      <c r="E11" s="6" t="n">
        <v>8061639</v>
      </c>
      <c r="F11" s="6" t="n">
        <v>7548928</v>
      </c>
      <c r="G11" s="6" t="n">
        <v>40058597</v>
      </c>
    </row>
    <row r="12">
      <c r="A12" s="4" t="inlineStr">
        <is>
          <t>Non-PEO NEO Average Compensation Actually Paid Amount</t>
        </is>
      </c>
      <c r="B12" s="4" t="inlineStr">
        <is>
          <t>[1],[2],[3]</t>
        </is>
      </c>
      <c r="C12" s="5" t="n">
        <v>-9153791</v>
      </c>
      <c r="D12" s="6" t="n">
        <v>46896425</v>
      </c>
      <c r="E12" s="6" t="n">
        <v>32174465</v>
      </c>
      <c r="F12" s="6" t="n">
        <v>40168860</v>
      </c>
      <c r="G12" s="6" t="n">
        <v>48557559</v>
      </c>
    </row>
    <row r="13">
      <c r="A13" s="4" t="inlineStr">
        <is>
          <t>Adjustment to Non-PEO NEO Compensation Footnote [Text Block]</t>
        </is>
      </c>
      <c r="C13" s="4" t="inlineStr">
        <is>
          <t>Year Average Summary Compensation Table Total for Non-PEO NEOs ($) Exclusion of Stock Awards and Option Awards from Summary Compensation Table for Non-PEO NEOs ($) Inclusion of Item 402(v) Equity Award Values for Non-PEO NEOs ($) Average Compensation “Actually Paid” to Non-PEO NEOs ($)
2024 6,073,090 (3,699,679) (11,527,202) (9,153,791)
Year Average Year-End Fair Value of Equity Awards Granted During Year That Remained Unvested as of Last Day of Year for Non-PEO NEOs ($) Average Change in Fair Value from Last Day of Prior Year to Last Day of Year of Unvested Equity Awards for Non-PEO NEOs ($) Average Vesting- 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 PEO NEOs ($) Total—Average Inclusion of Equity Values for Non-PEO NEOs ($)
2024 3,264,990 (11,592,995) 0 (1,537,430) (1,661,767) 0 (11,527,202)</t>
        </is>
      </c>
      <c r="D13" s="4" t="inlineStr">
        <is>
          <t xml:space="preserve"> </t>
        </is>
      </c>
      <c r="E13" s="4" t="inlineStr">
        <is>
          <t xml:space="preserve"> </t>
        </is>
      </c>
      <c r="F13" s="4" t="inlineStr">
        <is>
          <t xml:space="preserve"> </t>
        </is>
      </c>
      <c r="G13" s="4" t="inlineStr">
        <is>
          <t xml:space="preserve"> </t>
        </is>
      </c>
    </row>
    <row r="14">
      <c r="A14" s="4" t="inlineStr">
        <is>
          <t>Compensation Actually Paid vs. Total Shareholder Return</t>
        </is>
      </c>
      <c r="C14" s="4" t="inlineStr">
        <is>
          <t xml:space="preserve">PEO and Average Non-PEO NEO Compensation “Actually
Paid” Versus Regeneron TSR and Peer Group TSR, 2020-2024 </t>
        </is>
      </c>
      <c r="D14" s="4" t="inlineStr">
        <is>
          <t xml:space="preserve"> </t>
        </is>
      </c>
      <c r="E14" s="4" t="inlineStr">
        <is>
          <t xml:space="preserve"> </t>
        </is>
      </c>
      <c r="F14" s="4" t="inlineStr">
        <is>
          <t xml:space="preserve"> </t>
        </is>
      </c>
      <c r="G14" s="4" t="inlineStr">
        <is>
          <t xml:space="preserve"> </t>
        </is>
      </c>
    </row>
    <row r="15">
      <c r="A15" s="4" t="inlineStr">
        <is>
          <t>Compensation Actually Paid vs. Net Income</t>
        </is>
      </c>
      <c r="C15" s="4" t="inlineStr">
        <is>
          <t xml:space="preserve">PEO and Average NEO Compensation “Actually
Paid” Versus Regeneron Net Income, 2020-2024 </t>
        </is>
      </c>
      <c r="D15" s="4" t="inlineStr">
        <is>
          <t xml:space="preserve"> </t>
        </is>
      </c>
      <c r="E15" s="4" t="inlineStr">
        <is>
          <t xml:space="preserve"> </t>
        </is>
      </c>
      <c r="F15" s="4" t="inlineStr">
        <is>
          <t xml:space="preserve"> </t>
        </is>
      </c>
      <c r="G15" s="4" t="inlineStr">
        <is>
          <t xml:space="preserve"> </t>
        </is>
      </c>
    </row>
    <row r="16">
      <c r="A16" s="4" t="inlineStr">
        <is>
          <t>Compensation Actually Paid vs. Company Selected Measure</t>
        </is>
      </c>
      <c r="C16" s="4" t="inlineStr">
        <is>
          <t xml:space="preserve">PEO and Average Non-PEO NEO Compensation “Actually
Paid” Versus Regeneron Stock Price, 2020-2024 </t>
        </is>
      </c>
      <c r="D16" s="4" t="inlineStr">
        <is>
          <t xml:space="preserve"> </t>
        </is>
      </c>
      <c r="E16" s="4" t="inlineStr">
        <is>
          <t xml:space="preserve"> </t>
        </is>
      </c>
      <c r="F16" s="4" t="inlineStr">
        <is>
          <t xml:space="preserve"> </t>
        </is>
      </c>
      <c r="G16" s="4" t="inlineStr">
        <is>
          <t xml:space="preserve"> </t>
        </is>
      </c>
    </row>
    <row r="17">
      <c r="A17" s="4" t="inlineStr">
        <is>
          <t>Total Shareholder Return Vs Peer Group</t>
        </is>
      </c>
      <c r="C17" s="4" t="inlineStr">
        <is>
          <t xml:space="preserve">PEO and Average Non-PEO NEO Compensation “Actually
Paid” Versus Regeneron TSR and Peer Group TSR, 2020-2024 </t>
        </is>
      </c>
      <c r="D17" s="4" t="inlineStr">
        <is>
          <t xml:space="preserve"> </t>
        </is>
      </c>
      <c r="E17" s="4" t="inlineStr">
        <is>
          <t xml:space="preserve"> </t>
        </is>
      </c>
      <c r="F17" s="4" t="inlineStr">
        <is>
          <t xml:space="preserve"> </t>
        </is>
      </c>
      <c r="G17" s="4" t="inlineStr">
        <is>
          <t xml:space="preserve"> </t>
        </is>
      </c>
    </row>
    <row r="18">
      <c r="A18" s="4" t="inlineStr">
        <is>
          <t>Tabular List, Table</t>
        </is>
      </c>
      <c r="C18" s="4" t="inlineStr">
        <is>
          <t xml:space="preserve">2024 Tabular List of Most Important Financial
and Non-Financial Performance Measures The following table presents the financial and
non-financial performance measures that the Company considers to have been the most important in linking Compensation “Actually
Paid” to our PEO and our Non-PEO NEOs in 2024 to Company performance. The measures in this table are not ranked.
Stock Price Regulatory submissions for new products or indications
TSR Positive data readouts
Non-GAAP diluted EPS New Investigational New Drug Applications
Approvals of new products or indications </t>
        </is>
      </c>
      <c r="D18" s="4" t="inlineStr">
        <is>
          <t xml:space="preserve"> </t>
        </is>
      </c>
      <c r="E18" s="4" t="inlineStr">
        <is>
          <t xml:space="preserve"> </t>
        </is>
      </c>
      <c r="F18" s="4" t="inlineStr">
        <is>
          <t xml:space="preserve"> </t>
        </is>
      </c>
      <c r="G18" s="4" t="inlineStr">
        <is>
          <t xml:space="preserve"> </t>
        </is>
      </c>
    </row>
    <row r="19">
      <c r="A19" s="4" t="inlineStr">
        <is>
          <t>Total Shareholder Return Amount</t>
        </is>
      </c>
      <c r="C19" s="7" t="n">
        <v>189.71</v>
      </c>
      <c r="D19" s="8" t="n">
        <v>233.91</v>
      </c>
      <c r="E19" s="8" t="n">
        <v>192.15</v>
      </c>
      <c r="F19" s="8" t="n">
        <v>168.19</v>
      </c>
      <c r="G19" s="8" t="n">
        <v>128.66</v>
      </c>
    </row>
    <row r="20">
      <c r="A20" s="4" t="inlineStr">
        <is>
          <t>Peer Group Total Shareholder Return Amount</t>
        </is>
      </c>
      <c r="B20" s="4" t="inlineStr">
        <is>
          <t>[4]</t>
        </is>
      </c>
      <c r="C20" s="8" t="n">
        <v>172.62</v>
      </c>
      <c r="D20" s="8" t="n">
        <v>159.01</v>
      </c>
      <c r="E20" s="8" t="n">
        <v>153.08</v>
      </c>
      <c r="F20" s="8" t="n">
        <v>137.47</v>
      </c>
      <c r="G20" s="8" t="n">
        <v>110.52</v>
      </c>
    </row>
    <row r="21">
      <c r="A21" s="4" t="inlineStr">
        <is>
          <t>Net Income (Loss) Attributable to Parent</t>
        </is>
      </c>
      <c r="C21" s="5" t="n">
        <v>4412600000</v>
      </c>
      <c r="D21" s="5" t="n">
        <v>3953600000</v>
      </c>
      <c r="E21" s="5" t="n">
        <v>4338400000</v>
      </c>
      <c r="F21" s="5" t="n">
        <v>8075300000</v>
      </c>
      <c r="G21" s="5" t="n">
        <v>3513200000</v>
      </c>
    </row>
    <row r="22">
      <c r="A22" s="4" t="inlineStr">
        <is>
          <t>Company Selected Measure Amount</t>
        </is>
      </c>
      <c r="B22" s="4" t="inlineStr">
        <is>
          <t>[5]</t>
        </is>
      </c>
      <c r="C22" s="8" t="n">
        <v>712.33</v>
      </c>
      <c r="D22" s="8" t="n">
        <v>878.29</v>
      </c>
      <c r="E22" s="8" t="n">
        <v>721.49</v>
      </c>
      <c r="F22" s="8" t="n">
        <v>631.52</v>
      </c>
      <c r="G22" s="8" t="n">
        <v>483.11</v>
      </c>
    </row>
    <row r="23">
      <c r="A23" s="4" t="inlineStr">
        <is>
          <t>PEO Name</t>
        </is>
      </c>
      <c r="C23" s="4" t="inlineStr">
        <is>
          <t>Leonard S. Schleifer</t>
        </is>
      </c>
      <c r="D23" s="4" t="inlineStr">
        <is>
          <t>Leonard S. Schleifer</t>
        </is>
      </c>
      <c r="E23" s="4" t="inlineStr">
        <is>
          <t>Leonard S. Schleifer</t>
        </is>
      </c>
      <c r="F23" s="4" t="inlineStr">
        <is>
          <t>Leonard S. Schleifer</t>
        </is>
      </c>
      <c r="G23" s="4" t="inlineStr">
        <is>
          <t>Leonard S. Schleifer</t>
        </is>
      </c>
    </row>
    <row r="24">
      <c r="A24" s="4" t="inlineStr">
        <is>
          <t>Measure [Axis]: 1</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ay vs Performance Disclosure [Table]</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easure Name</t>
        </is>
      </c>
      <c r="C26" s="4" t="inlineStr">
        <is>
          <t>Stock Price</t>
        </is>
      </c>
      <c r="D26" s="4" t="inlineStr">
        <is>
          <t xml:space="preserve"> </t>
        </is>
      </c>
      <c r="E26" s="4" t="inlineStr">
        <is>
          <t xml:space="preserve"> </t>
        </is>
      </c>
      <c r="F26" s="4" t="inlineStr">
        <is>
          <t xml:space="preserve"> </t>
        </is>
      </c>
      <c r="G26" s="4" t="inlineStr">
        <is>
          <t xml:space="preserve"> </t>
        </is>
      </c>
    </row>
    <row r="27">
      <c r="A27" s="4" t="inlineStr">
        <is>
          <t>Measure [Axis]: 2</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ay vs Performance Disclosure [Table]</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 Name</t>
        </is>
      </c>
      <c r="C29" s="4" t="inlineStr">
        <is>
          <t>TSR</t>
        </is>
      </c>
      <c r="D29" s="4" t="inlineStr">
        <is>
          <t xml:space="preserve"> </t>
        </is>
      </c>
      <c r="E29" s="4" t="inlineStr">
        <is>
          <t xml:space="preserve"> </t>
        </is>
      </c>
      <c r="F29" s="4" t="inlineStr">
        <is>
          <t xml:space="preserve"> </t>
        </is>
      </c>
      <c r="G29" s="4" t="inlineStr">
        <is>
          <t xml:space="preserve"> </t>
        </is>
      </c>
    </row>
    <row r="30">
      <c r="A30" s="4" t="inlineStr">
        <is>
          <t>Measure [Axis]: 3</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ay vs Performance Disclosure [Table]</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easure Name</t>
        </is>
      </c>
      <c r="C32" s="4" t="inlineStr">
        <is>
          <t>Non-GAAP diluted EPS</t>
        </is>
      </c>
      <c r="D32" s="4" t="inlineStr">
        <is>
          <t xml:space="preserve"> </t>
        </is>
      </c>
      <c r="E32" s="4" t="inlineStr">
        <is>
          <t xml:space="preserve"> </t>
        </is>
      </c>
      <c r="F32" s="4" t="inlineStr">
        <is>
          <t xml:space="preserve"> </t>
        </is>
      </c>
      <c r="G32" s="4" t="inlineStr">
        <is>
          <t xml:space="preserve"> </t>
        </is>
      </c>
    </row>
    <row r="33">
      <c r="A33" s="4" t="inlineStr">
        <is>
          <t>Measure [Axis]: 4</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ay vs Performance Disclosure [Table]</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easure Name</t>
        </is>
      </c>
      <c r="C35" s="4" t="inlineStr">
        <is>
          <t>Approvals of new products or indications</t>
        </is>
      </c>
      <c r="D35" s="4" t="inlineStr">
        <is>
          <t xml:space="preserve"> </t>
        </is>
      </c>
      <c r="E35" s="4" t="inlineStr">
        <is>
          <t xml:space="preserve"> </t>
        </is>
      </c>
      <c r="F35" s="4" t="inlineStr">
        <is>
          <t xml:space="preserve"> </t>
        </is>
      </c>
      <c r="G35" s="4" t="inlineStr">
        <is>
          <t xml:space="preserve"> </t>
        </is>
      </c>
    </row>
    <row r="36">
      <c r="A36" s="4" t="inlineStr">
        <is>
          <t>Measure [Axis]: 5</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ay vs Performance Disclosure [Table]</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easure Name</t>
        </is>
      </c>
      <c r="C38" s="4" t="inlineStr">
        <is>
          <t>Regulatory submissions for new products or indications</t>
        </is>
      </c>
      <c r="D38" s="4" t="inlineStr">
        <is>
          <t xml:space="preserve"> </t>
        </is>
      </c>
      <c r="E38" s="4" t="inlineStr">
        <is>
          <t xml:space="preserve"> </t>
        </is>
      </c>
      <c r="F38" s="4" t="inlineStr">
        <is>
          <t xml:space="preserve"> </t>
        </is>
      </c>
      <c r="G38" s="4" t="inlineStr">
        <is>
          <t xml:space="preserve"> </t>
        </is>
      </c>
    </row>
    <row r="39">
      <c r="A39" s="4" t="inlineStr">
        <is>
          <t>Measure [Axis]: 6</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 [Table]</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easure Name</t>
        </is>
      </c>
      <c r="C41" s="4" t="inlineStr">
        <is>
          <t>Positive data readouts</t>
        </is>
      </c>
      <c r="D41" s="4" t="inlineStr">
        <is>
          <t xml:space="preserve"> </t>
        </is>
      </c>
      <c r="E41" s="4" t="inlineStr">
        <is>
          <t xml:space="preserve"> </t>
        </is>
      </c>
      <c r="F41" s="4" t="inlineStr">
        <is>
          <t xml:space="preserve"> </t>
        </is>
      </c>
      <c r="G41" s="4" t="inlineStr">
        <is>
          <t xml:space="preserve"> </t>
        </is>
      </c>
    </row>
    <row r="42">
      <c r="A42" s="4" t="inlineStr">
        <is>
          <t>Measure [Axis]: 7</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 [Table]</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easure Name</t>
        </is>
      </c>
      <c r="C44" s="4" t="inlineStr">
        <is>
          <t>New Investigational New Drug Applications</t>
        </is>
      </c>
      <c r="D44" s="4" t="inlineStr">
        <is>
          <t xml:space="preserve"> </t>
        </is>
      </c>
      <c r="E44" s="4" t="inlineStr">
        <is>
          <t xml:space="preserve"> </t>
        </is>
      </c>
      <c r="F44" s="4" t="inlineStr">
        <is>
          <t xml:space="preserve"> </t>
        </is>
      </c>
      <c r="G44" s="4" t="inlineStr">
        <is>
          <t xml:space="preserve"> </t>
        </is>
      </c>
    </row>
    <row r="45">
      <c r="A45" s="4" t="inlineStr">
        <is>
          <t>PEO [Member] | Aggregate Grant Date Fair Value of Equity Award Amounts Reported in Summary Compensation Table [Member]</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 [Tabl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C47" s="5" t="n">
        <v>0</v>
      </c>
      <c r="D47" s="4" t="inlineStr">
        <is>
          <t xml:space="preserve"> </t>
        </is>
      </c>
      <c r="E47" s="4" t="inlineStr">
        <is>
          <t xml:space="preserve"> </t>
        </is>
      </c>
      <c r="F47" s="4" t="inlineStr">
        <is>
          <t xml:space="preserve"> </t>
        </is>
      </c>
      <c r="G47" s="4" t="inlineStr">
        <is>
          <t xml:space="preserve"> </t>
        </is>
      </c>
    </row>
    <row r="48">
      <c r="A48" s="4" t="inlineStr">
        <is>
          <t>PEO [Member] | Equity Awards Adjustments, Excluding Value Reported in the Compensation Table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 [Table]</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C50" s="6" t="n">
        <v>-44519224</v>
      </c>
      <c r="D50" s="4" t="inlineStr">
        <is>
          <t xml:space="preserve"> </t>
        </is>
      </c>
      <c r="E50" s="4" t="inlineStr">
        <is>
          <t xml:space="preserve"> </t>
        </is>
      </c>
      <c r="F50" s="4" t="inlineStr">
        <is>
          <t xml:space="preserve"> </t>
        </is>
      </c>
      <c r="G50" s="4" t="inlineStr">
        <is>
          <t xml:space="preserve"> </t>
        </is>
      </c>
    </row>
    <row r="51">
      <c r="A51" s="4" t="inlineStr">
        <is>
          <t>PEO [Member] | Year-end Fair Value of Equity Awards Granted in Covered Year that are Outstanding and Unvested [Member]</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 [Table]</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C53" s="6" t="n">
        <v>0</v>
      </c>
      <c r="D53" s="4" t="inlineStr">
        <is>
          <t xml:space="preserve"> </t>
        </is>
      </c>
      <c r="E53" s="4" t="inlineStr">
        <is>
          <t xml:space="preserve"> </t>
        </is>
      </c>
      <c r="F53" s="4" t="inlineStr">
        <is>
          <t xml:space="preserve"> </t>
        </is>
      </c>
      <c r="G53" s="4" t="inlineStr">
        <is>
          <t xml:space="preserve"> </t>
        </is>
      </c>
    </row>
    <row r="54">
      <c r="A54" s="4" t="inlineStr">
        <is>
          <t>PEO [Member] | Year-over-Year Change in Fair Value of Equity Awards Granted in Prior Years That are Outstanding and Unvested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 [Table]</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C56" s="6" t="n">
        <v>-44519224</v>
      </c>
      <c r="D56" s="4" t="inlineStr">
        <is>
          <t xml:space="preserve"> </t>
        </is>
      </c>
      <c r="E56" s="4" t="inlineStr">
        <is>
          <t xml:space="preserve"> </t>
        </is>
      </c>
      <c r="F56" s="4" t="inlineStr">
        <is>
          <t xml:space="preserve"> </t>
        </is>
      </c>
      <c r="G56" s="4" t="inlineStr">
        <is>
          <t xml:space="preserve"> </t>
        </is>
      </c>
    </row>
    <row r="57">
      <c r="A57" s="4" t="inlineStr">
        <is>
          <t>PEO [Member] | Vesting Date Fair Value of Equity Awards Granted and Vested in Covered Year [Member]</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 [Table]</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C59" s="6" t="n">
        <v>0</v>
      </c>
      <c r="D59" s="4" t="inlineStr">
        <is>
          <t xml:space="preserve"> </t>
        </is>
      </c>
      <c r="E59" s="4" t="inlineStr">
        <is>
          <t xml:space="preserve"> </t>
        </is>
      </c>
      <c r="F59" s="4" t="inlineStr">
        <is>
          <t xml:space="preserve"> </t>
        </is>
      </c>
      <c r="G59" s="4" t="inlineStr">
        <is>
          <t xml:space="preserve"> </t>
        </is>
      </c>
    </row>
    <row r="60">
      <c r="A60" s="4" t="inlineStr">
        <is>
          <t>PEO [Member] | Change in Fair Value as of Vesting Date of Prior Year Equity Awards Vested in Covered Year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 [Table]</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C62" s="6" t="n">
        <v>0</v>
      </c>
      <c r="D62" s="4" t="inlineStr">
        <is>
          <t xml:space="preserve"> </t>
        </is>
      </c>
      <c r="E62" s="4" t="inlineStr">
        <is>
          <t xml:space="preserve"> </t>
        </is>
      </c>
      <c r="F62" s="4" t="inlineStr">
        <is>
          <t xml:space="preserve"> </t>
        </is>
      </c>
      <c r="G62" s="4" t="inlineStr">
        <is>
          <t xml:space="preserve"> </t>
        </is>
      </c>
    </row>
    <row r="63">
      <c r="A63" s="4" t="inlineStr">
        <is>
          <t>PEO [Member] | Prior Year End Fair Value of Equity Awards Granted in Any Prior Year that Fail to Meet Applicable Vesting Conditions During Covered Year [Member]</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 [Table]</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C65" s="6" t="n">
        <v>0</v>
      </c>
      <c r="D65" s="4" t="inlineStr">
        <is>
          <t xml:space="preserve"> </t>
        </is>
      </c>
      <c r="E65" s="4" t="inlineStr">
        <is>
          <t xml:space="preserve"> </t>
        </is>
      </c>
      <c r="F65" s="4" t="inlineStr">
        <is>
          <t xml:space="preserve"> </t>
        </is>
      </c>
      <c r="G65" s="4" t="inlineStr">
        <is>
          <t xml:space="preserve"> </t>
        </is>
      </c>
    </row>
    <row r="66">
      <c r="A66" s="4" t="inlineStr">
        <is>
          <t>PEO [Member] | Dividends or Other Earnings Paid on Equity Awards not Otherwise Reflected in Total Compensation for Covered Year [Member]</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 [Table]</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C68" s="6" t="n">
        <v>0</v>
      </c>
      <c r="D68" s="4" t="inlineStr">
        <is>
          <t xml:space="preserve"> </t>
        </is>
      </c>
      <c r="E68" s="4" t="inlineStr">
        <is>
          <t xml:space="preserve"> </t>
        </is>
      </c>
      <c r="F68" s="4" t="inlineStr">
        <is>
          <t xml:space="preserve"> </t>
        </is>
      </c>
      <c r="G68" s="4" t="inlineStr">
        <is>
          <t xml:space="preserve"> </t>
        </is>
      </c>
    </row>
    <row r="69">
      <c r="A69" s="4" t="inlineStr">
        <is>
          <t>Non-PEO NEO [Member] | Aggregate Grant Date Fair Value of Equity Award Amounts Reported in Summary Compensation Table [Member]</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 [Table]</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C71" s="6" t="n">
        <v>-3699679</v>
      </c>
      <c r="D71" s="4" t="inlineStr">
        <is>
          <t xml:space="preserve"> </t>
        </is>
      </c>
      <c r="E71" s="4" t="inlineStr">
        <is>
          <t xml:space="preserve"> </t>
        </is>
      </c>
      <c r="F71" s="4" t="inlineStr">
        <is>
          <t xml:space="preserve"> </t>
        </is>
      </c>
      <c r="G71" s="4" t="inlineStr">
        <is>
          <t xml:space="preserve"> </t>
        </is>
      </c>
    </row>
    <row r="72">
      <c r="A72" s="4" t="inlineStr">
        <is>
          <t>Non-PEO NEO [Member] | Equity Awards Adjustments, Excluding Value Reported in the Compensation Table [Member]</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 [Table]</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C74" s="6" t="n">
        <v>-11527202</v>
      </c>
      <c r="D74" s="4" t="inlineStr">
        <is>
          <t xml:space="preserve"> </t>
        </is>
      </c>
      <c r="E74" s="4" t="inlineStr">
        <is>
          <t xml:space="preserve"> </t>
        </is>
      </c>
      <c r="F74" s="4" t="inlineStr">
        <is>
          <t xml:space="preserve"> </t>
        </is>
      </c>
      <c r="G74" s="4" t="inlineStr">
        <is>
          <t xml:space="preserve"> </t>
        </is>
      </c>
    </row>
    <row r="75">
      <c r="A75" s="4" t="inlineStr">
        <is>
          <t>Non-PEO NEO [Member] | Year-end Fair Value of Equity Awards Granted in Covered Year that are Outstanding and Unvested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 [Table]</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C77" s="6" t="n">
        <v>3264990</v>
      </c>
      <c r="D77" s="4" t="inlineStr">
        <is>
          <t xml:space="preserve"> </t>
        </is>
      </c>
      <c r="E77" s="4" t="inlineStr">
        <is>
          <t xml:space="preserve"> </t>
        </is>
      </c>
      <c r="F77" s="4" t="inlineStr">
        <is>
          <t xml:space="preserve"> </t>
        </is>
      </c>
      <c r="G77" s="4" t="inlineStr">
        <is>
          <t xml:space="preserve"> </t>
        </is>
      </c>
    </row>
    <row r="78">
      <c r="A78" s="4" t="inlineStr">
        <is>
          <t>Non-PEO NEO [Member] | Year-over-Year Change in Fair Value of Equity Awards Granted in Prior Years That are Outstanding and Unvested [Member]</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 [Table]</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C80" s="6" t="n">
        <v>-11592995</v>
      </c>
      <c r="D80" s="4" t="inlineStr">
        <is>
          <t xml:space="preserve"> </t>
        </is>
      </c>
      <c r="E80" s="4" t="inlineStr">
        <is>
          <t xml:space="preserve"> </t>
        </is>
      </c>
      <c r="F80" s="4" t="inlineStr">
        <is>
          <t xml:space="preserve"> </t>
        </is>
      </c>
      <c r="G80" s="4" t="inlineStr">
        <is>
          <t xml:space="preserve"> </t>
        </is>
      </c>
    </row>
    <row r="81">
      <c r="A81" s="4" t="inlineStr">
        <is>
          <t>Non-PEO NEO [Member] | Vesting Date Fair Value of Equity Awards Granted and Vested in Covered Year [Member]</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 [Table]</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C83" s="6" t="n">
        <v>0</v>
      </c>
      <c r="D83" s="4" t="inlineStr">
        <is>
          <t xml:space="preserve"> </t>
        </is>
      </c>
      <c r="E83" s="4" t="inlineStr">
        <is>
          <t xml:space="preserve"> </t>
        </is>
      </c>
      <c r="F83" s="4" t="inlineStr">
        <is>
          <t xml:space="preserve"> </t>
        </is>
      </c>
      <c r="G83" s="4" t="inlineStr">
        <is>
          <t xml:space="preserve"> </t>
        </is>
      </c>
    </row>
    <row r="84">
      <c r="A84" s="4" t="inlineStr">
        <is>
          <t>Non-PEO NEO [Member] | Change in Fair Value as of Vesting Date of Prior Year Equity Awards Vested in Covered Year [Member]</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 [Table]</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C86" s="6" t="n">
        <v>-1537430</v>
      </c>
      <c r="D86" s="4" t="inlineStr">
        <is>
          <t xml:space="preserve"> </t>
        </is>
      </c>
      <c r="E86" s="4" t="inlineStr">
        <is>
          <t xml:space="preserve"> </t>
        </is>
      </c>
      <c r="F86" s="4" t="inlineStr">
        <is>
          <t xml:space="preserve"> </t>
        </is>
      </c>
      <c r="G86" s="4" t="inlineStr">
        <is>
          <t xml:space="preserve"> </t>
        </is>
      </c>
    </row>
    <row r="87">
      <c r="A87" s="4" t="inlineStr">
        <is>
          <t>Non-PEO NEO [Member] | Prior Year End Fair Value of Equity Awards Granted in Any Prior Year that Fail to Meet Applicable Vesting Conditions During Covered Year [Member]</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Pay vs Performance Disclosure [Table]</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djustment to Compensation Amount</t>
        </is>
      </c>
      <c r="C89" s="6" t="n">
        <v>-1661767</v>
      </c>
      <c r="D89" s="4" t="inlineStr">
        <is>
          <t xml:space="preserve"> </t>
        </is>
      </c>
      <c r="E89" s="4" t="inlineStr">
        <is>
          <t xml:space="preserve"> </t>
        </is>
      </c>
      <c r="F89" s="4" t="inlineStr">
        <is>
          <t xml:space="preserve"> </t>
        </is>
      </c>
      <c r="G89" s="4" t="inlineStr">
        <is>
          <t xml:space="preserve"> </t>
        </is>
      </c>
    </row>
    <row r="90">
      <c r="A90" s="4" t="inlineStr">
        <is>
          <t>Non-PEO NEO [Member] | Dividends or Other Earnings Paid on Equity Awards not Otherwise Reflected in Total Compensation for Covered Year [Member]</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Pay vs Performance Disclosure [Table]</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djustment to Compensation Amount</t>
        </is>
      </c>
      <c r="C92" s="5" t="n">
        <v>0</v>
      </c>
      <c r="D92" s="4" t="inlineStr">
        <is>
          <t xml:space="preserve"> </t>
        </is>
      </c>
      <c r="E92" s="4" t="inlineStr">
        <is>
          <t xml:space="preserve"> </t>
        </is>
      </c>
      <c r="F92" s="4" t="inlineStr">
        <is>
          <t xml:space="preserve"> </t>
        </is>
      </c>
      <c r="G92" s="4" t="inlineStr">
        <is>
          <t xml:space="preserve"> </t>
        </is>
      </c>
    </row>
    <row r="93"/>
    <row r="94">
      <c r="A94" s="4" t="inlineStr">
        <is>
          <t>[1]Leonard S. Schleifer, M.D., Ph.D.
    was our PEO for each year presented. George D. Yancopoulos, M.D., Ph.D., Robert E. Landry, Daniel P. Van Plew, and Andrew
    J. Murphy, Ph.D. comprise the Non-PEO NEOs for 2020 and 2023; and each of these individuals plus Joseph J. LaRosa, Marion
    McCourt, and Christopher Fenimore comprise the Non-PEO NEOs for 2021, 2022, and 2024, respectively.[2]The amounts shown for “Compensation
    “Actually Paid”” have been calculated in accordance with Item 402(v) of Regulation S-K and do not reflect
    compensation actually earned, realized, or received by the Company’s NEOs. These amounts reflect total compensation
    as reported in the Summary Compensation Table with certain adjustments as described in footnote 3 below.[3]“Compensation “Actually Paid””
    reflects the exclusions and inclusions of equity awards for the PEO and the Non-PEO NEOs as set forth below and calculated
    in accordance with FASB ASC Topic 718 using the valuation methodologies and assumptions set forth in the calculation of the
    grant date fair value of these awards as disclosed in the Company’s audited financial statements for the fiscal year
    in which the equity awards were granted.[4]The Peer Group TSR shown in this table utilizes the NASDAQ
    US Benchmark Pharmaceuticals Total Return Index (“NQ US Pharma Index”), which we also utilized in the stock performance
    graph required by Item 201(e) of Regulation S-K included in our Annual Reports on Form 10-K for the years reflected in the
    table above. The comparison assumes $100 was invested for the period starting December 31, 2019 through December 31 of the
    applicable fiscal year in each of the Company’s common stock and the NQ US Pharma Index. All dollar values assume reinvestment
    of the pre-tax value of dividends paid by companies included in the NQ US Pharma Index. The historical stock price performance
    of our common stock shown is not necessarily indicative of future stock price performance.[5]Pursuant to Item 402(v) of Regulation S-K, we determined our stock
    price to be the most important financial performance measure used to link Company performance to Compensation “Actually
    Paid” to our NEOs in 2024. This performance measure may not have been the most important financial performance measure
    for prior years and we may determine a different financial performance measure to be the most important such measure in future
    years.</t>
        </is>
      </c>
    </row>
  </sheetData>
  <mergeCells count="4">
    <mergeCell ref="A1:B2"/>
    <mergeCell ref="A94:F94"/>
    <mergeCell ref="C1:G1"/>
    <mergeCell ref="A93:F9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Award Timing Disclosure</t>
        </is>
      </c>
      <c r="B1" s="2" t="inlineStr">
        <is>
          <t>12 Months Ended</t>
        </is>
      </c>
    </row>
    <row r="2">
      <c r="B2" s="2" t="inlineStr">
        <is>
          <t>Dec. 31, 2024</t>
        </is>
      </c>
    </row>
    <row r="3">
      <c r="A3" s="3" t="inlineStr">
        <is>
          <t>Awards Close in Time to MNPI Disclosures [Table]</t>
        </is>
      </c>
      <c r="B3" s="4" t="inlineStr">
        <is>
          <t xml:space="preserve"> </t>
        </is>
      </c>
    </row>
    <row r="4">
      <c r="A4" s="4" t="inlineStr">
        <is>
          <t>Award Timing MNPI Disclosure</t>
        </is>
      </c>
      <c r="B4" s="4" t="inlineStr">
        <is>
          <t>We make annual equity awards, including stock
option awards, to the NEOs and other employees on a regular, predetermined schedule. The meetings at which such grants are approved
are generally scheduled well in advance of the grant date, without regard to the timing of earnings or other major announcements
that may constitute material, non-public information. As a result, the timing of such grants of equity awards, including stock
options, occurs independent of the release of any material, non-public information, we do not time the disclosure of material,
non-public information for the purpose of affecting the value of equity-based compensation. at a meeting held during December. at the first regular meeting of the Compensation
Committee following such employee's hire date, without regard to the timing of earnings or other major announcements that may constitute
material, non-public information.</t>
        </is>
      </c>
    </row>
    <row r="5">
      <c r="A5" s="4" t="inlineStr">
        <is>
          <t>Award Timing Method</t>
        </is>
      </c>
      <c r="B5" s="4" t="inlineStr">
        <is>
          <t>We make annual equity awards, including stock
option awards, to the NEOs and other employees on a regular, predetermined schedule. The meetings at which such grants are approved
are generally scheduled well in advance of the grant date, without regard to the timing of earnings or other major announcements
that may constitute material, non-public information. As a result, the timing of such grants of equity awards, including stock
options, occurs independent of the release of any material, non-public information, we do not time the disclosure of material,
non-public information for the purpose of affecting the value of equity-based compensation. at a meeting held during December. at the first regular meeting of the Compensation
Committee following such employee's hire date, without regard to the timing of earnings or other major announcements that may constitute
material, non-public information.</t>
        </is>
      </c>
    </row>
    <row r="6">
      <c r="A6" s="4" t="inlineStr">
        <is>
          <t>Award Timing Predetermined</t>
        </is>
      </c>
      <c r="B6" s="4" t="inlineStr">
        <is>
          <t>true</t>
        </is>
      </c>
    </row>
    <row r="7">
      <c r="A7" s="4" t="inlineStr">
        <is>
          <t>Award Timing MNPI Considered</t>
        </is>
      </c>
      <c r="B7" s="4" t="inlineStr">
        <is>
          <t>false</t>
        </is>
      </c>
    </row>
    <row r="8">
      <c r="A8" s="4" t="inlineStr">
        <is>
          <t>Award Timing, How MNPI Considered</t>
        </is>
      </c>
      <c r="B8" s="4" t="inlineStr">
        <is>
          <t>As a result, the timing of such grants of equity awards, including stock
options, occurs independent of the release of any material, non-public information, we do not time the disclosure of material,
non-public information for the purpose of affecting the value of equity-based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7T20:15:51Z</dcterms:created>
  <dcterms:modified xmlns:dcterms="http://purl.org/dc/terms/" xmlns:xsi="http://www.w3.org/2001/XMLSchema-instance" xsi:type="dcterms:W3CDTF">2025-04-07T20:15:52Z</dcterms:modified>
</cp:coreProperties>
</file>